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LFUN T" sheetId="2" state="visible" r:id="rId2"/>
    <sheet xmlns:r="http://schemas.openxmlformats.org/officeDocument/2006/relationships" name="Risk_Return Detail Data- ELFU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LFUN TRUSTS</t>
  </si>
  <si>
    <t>Central Index Key</t>
  </si>
  <si>
    <t>dei_EntityCentralIndexKey</t>
  </si>
  <si>
    <t>0000032339</t>
  </si>
  <si>
    <t>Amendment Flag</t>
  </si>
  <si>
    <t>dei_AmendmentFlag</t>
  </si>
  <si>
    <t>false</t>
  </si>
  <si>
    <t>Document Creation Date</t>
  </si>
  <si>
    <t>dei_DocumentCreationDate</t>
  </si>
  <si>
    <t>Apr. 3,
		2020</t>
  </si>
  <si>
    <t>Document Effective Date</t>
  </si>
  <si>
    <t>dei_DocumentEffectiveDate</t>
  </si>
  <si>
    <t>Prospectus Date</t>
  </si>
  <si>
    <t>rr_ProspectusDate</t>
  </si>
  <si>
    <t>Apr. 30,
		2019</t>
  </si>
  <si>
    <t>Entity Inv Company Type</t>
  </si>
  <si>
    <t>dei_EntityInvCompanyType</t>
  </si>
  <si>
    <t>N-1A</t>
  </si>
  <si>
    <t>Apr. 30, 2019</t>
  </si>
  <si>
    <t>ELFUN GOVERNMENT MONEY MARKET FUND ELFUN TAX-EXEMPT INCOME FUND ELFUN INCOME FUND ELFUN DIVERSIFIED FUND ELFUN INTERNATIONAL EQUITY FUND ELFUN TRUSTS (each a “Trust,” and collectively the “Trusts”) Supplement dated April 3, 2020 to the 1. Effective immediately, “Market Risk” included in each “Principal Risks” section of each Prospectus and Summary Prospectus is deleted and replaced with the following: Market Risk:</t>
  </si>
  <si>
    <t>Supplement to Prospectus [Text Block]</t>
  </si>
  <si>
    <t>rr_SupplementToProspectusTextBlock</t>
  </si>
  <si>
    <t>ELFUN GOVERNMENT MONEY MARKET FUND | ELFUN GOVERNMENT MONEY MARKET FUND</t>
  </si>
  <si>
    <t>ELFUN GOVERNMENT MONEY MARKET FUND
(each a “Trust,” and collectively the “Trusts”) Supplement dated April 3, 2020 to the 1. Effective immediately, “Market Risk” included in each “Principal Risks” section of each Prospectus and Summary Prospectus is deleted and replaced with the following: Market Risk:</t>
  </si>
  <si>
    <t>ELFUN TAX EXEMPT INCOME FUND | ELFUN TAX EXEMPT INCOME FUND</t>
  </si>
  <si>
    <t>ELFUN TAX-EXEMPT INCOME FUND (each a “Trust,” and collectively the “Trusts”) Supplement dated April 3, 2020 to the 1. Effective immediately, “Market Risk” included in each “Principal Risks” section of each Prospectus and Summary Prospectus is deleted and replaced with the following: Market Risk:</t>
  </si>
  <si>
    <t>ELFUN INCOME FUND | ELFUN INCOME FUND</t>
  </si>
  <si>
    <t>ELFUN INCOME FUND (each a “Trust,” and collectively the “Trusts”) Supplement dated April 3, 2020 to the 1. Effective immediately, “Market Risk” included in each “Principal Risks” section of each Prospectus and Summary Prospectus is deleted and replaced with the following: Market Risk:</t>
  </si>
  <si>
    <t>ELFUN DIVERSIFIED FUND | ELFUN DIVERSIFIED FUND</t>
  </si>
  <si>
    <t>ELFUN DIVERSIFIED FUND
(each a “Trust,” and collectively the “Trusts”) Supplement dated April 3, 2020 to the 1. Effective immediately, “Market Risk” included in each “Principal Risks” section of each Prospectus and Summary Prospectus is deleted and replaced with the following: Market Risk:</t>
  </si>
  <si>
    <t>ELFUN INTERNATIONAL EQUITY FUND | ELFUN INTERNATIONAL EQUITY FUND</t>
  </si>
  <si>
    <t>ELFUN INTERNATIONAL EQUITY FUND (each a “Trust,” and collectively the “Trusts”) Supplement dated April 3, 2020 to the 1. Effective immediately, “Market Risk” included in each “Principal Risks” section of each Prospectus and Summary Prospectus is deleted and replaced with the following: Market Risk:</t>
  </si>
  <si>
    <t>ELFUN TRUSTS | ELFUN TRUSTS</t>
  </si>
  <si>
    <t>ELFUN TRUSTS (each a “Trust,” and collectively the “Trusts”) Supplement dated April 3, 2020 to the 1. Effective immediately, “Market Risk” included in each “Principal Risks” section of each Prospectus and Summary Prospectus is deleted and replaced with the following: Marke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5:04:35Z</dcterms:created>
  <dcterms:modified xmlns:dcterms="http://purl.org/dc/terms/" xmlns:xsi="http://www.w3.org/2001/XMLSchema-instance" xsi:type="dcterms:W3CDTF">2020-04-21T15:04:35Z</dcterms:modified>
</cp:coreProperties>
</file>